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AND " sheetId="7" r:id="rId7"/>
    <s:sheet name="2. DEBT" sheetId="8" r:id="rId8"/>
    <s:sheet name="3. COMMITMENTS AND CONTINGENCIE" sheetId="9" r:id="rId9"/>
    <s:sheet name="4. EQUITY COMPENSATION" sheetId="10" r:id="rId10"/>
    <s:sheet name="5. MAJOR CUSTOMERS AND CONCENTR" sheetId="11" r:id="rId11"/>
    <s:sheet name="6. SUBSEQUENT EVENTS" sheetId="12" r:id="rId12"/>
    <s:sheet name="2. DEBT (Tables)" sheetId="13" r:id="rId13"/>
    <s:sheet name="3. COMMITMENTS AND CONTINGENC14" sheetId="14" r:id="rId14"/>
    <s:sheet name="4. EQUITY COMPENSATION (Tables)" sheetId="15" r:id="rId15"/>
    <s:sheet name="2. DEBT (Details)" sheetId="16" r:id="rId16"/>
    <s:sheet name="2. DEBT (Details 1)" sheetId="17" r:id="rId17"/>
    <s:sheet name="3. COMMITMENTS AND CONTINGENC18" sheetId="18" r:id="rId18"/>
    <s:sheet name="3. COMMITMENTS AND CONTINGENC19" sheetId="19" r:id="rId19"/>
    <s:sheet name="4. EQUITY COMPENSATION (Details" sheetId="20" r:id="rId20"/>
    <s:sheet name="5. MAJOR CUSTOMERS AND CONCEN21" sheetId="21" r:id="rId21"/>
  </s:sheets>
  <s:definedNames/>
  <s:calcPr calcId="124519" calcMode="auto" fullCalcOnLoad="1"/>
</s:workbook>
</file>

<file path=xl/sharedStrings.xml><?xml version="1.0" encoding="utf-8"?>
<sst xmlns="http://schemas.openxmlformats.org/spreadsheetml/2006/main" uniqueCount="229">
  <si>
    <t>Document and Entity Information - shares</t>
  </si>
  <si>
    <t>9 Months Ended</t>
  </si>
  <si>
    <t>Sep. 30, 2015</t>
  </si>
  <si>
    <t>Nov. 06, 2015</t>
  </si>
  <si>
    <t>Document And Entity Information</t>
  </si>
  <si>
    <t>Entity Registrant Name</t>
  </si>
  <si>
    <t>MobileSmith,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Restricted cash</t>
  </si>
  <si>
    <t>Trade Accounts Receivable, Net of Allowance for Doubtful Accounts of $11,500 and $22,000, Respectively</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t>
  </si>
  <si>
    <t>Deferred revenue</t>
  </si>
  <si>
    <t>Bank Loan</t>
  </si>
  <si>
    <t>Total current liabilities</t>
  </si>
  <si>
    <t>Long-term liabilities:</t>
  </si>
  <si>
    <t>Convertible Notes Payable, Related Parties, Net of Discount</t>
  </si>
  <si>
    <t>Convertible Notes Payable, Net of Discount</t>
  </si>
  <si>
    <t>Deferred Rent</t>
  </si>
  <si>
    <t>Total long-term liabilities</t>
  </si>
  <si>
    <t>Total liabilities</t>
  </si>
  <si>
    <t>Commitments and Contingencies (Note 3)</t>
  </si>
  <si>
    <t xml:space="preserve"> </t>
  </si>
  <si>
    <t>Stockholders' deficit:</t>
  </si>
  <si>
    <t>Preferred Stock, $0.001 par value, 5,000,000 shares authorized, no shares issued and outstanding at September 30, 2015 and December 31, 2014</t>
  </si>
  <si>
    <t>Common Stock, $0.001 par value, 45,000,000 shares authorized, 19,827,542 shares issued and outstanding at September 30, 2015 and December 31, 2014</t>
  </si>
  <si>
    <t>Additional paid-in capital</t>
  </si>
  <si>
    <t>Accumulated deficit</t>
  </si>
  <si>
    <t>Total stockholders' deficit</t>
  </si>
  <si>
    <t>TOTAL LIABILITIES AND STOCKHOLDERS' DEFICIT</t>
  </si>
  <si>
    <t>CONDENSED CONSOLIDATED BALANCE SHEETS (Parenthetical) -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Sep. 30, 2014</t>
  </si>
  <si>
    <t>REVENUES:</t>
  </si>
  <si>
    <t>Subscription and Support</t>
  </si>
  <si>
    <t>Professional Services and Other</t>
  </si>
  <si>
    <t>Total revenues</t>
  </si>
  <si>
    <t>COST OF REVENUES</t>
  </si>
  <si>
    <t>Total Cost of Revenue</t>
  </si>
  <si>
    <t>GROSS PROFIT</t>
  </si>
  <si>
    <t>OPERATING EXPENSES:</t>
  </si>
  <si>
    <t>Sales and marketing</t>
  </si>
  <si>
    <t>Research and development</t>
  </si>
  <si>
    <t>General and administrative</t>
  </si>
  <si>
    <t>Impairment of Long Lived Assets</t>
  </si>
  <si>
    <t>Total operating expenses</t>
  </si>
  <si>
    <t>LOSS FROM OPERATIONS</t>
  </si>
  <si>
    <t>OTHER INCOME (EXPENSE):</t>
  </si>
  <si>
    <t>Other Income</t>
  </si>
  <si>
    <t>Interest expense, net</t>
  </si>
  <si>
    <t>Gain on reversal of a liability</t>
  </si>
  <si>
    <t>Gain (Loss) On Debt Extinguishment</t>
  </si>
  <si>
    <t>Total Other Expense</t>
  </si>
  <si>
    <t>NET LOSS</t>
  </si>
  <si>
    <t>NET LOSS PER COMMON SHARE:</t>
  </si>
  <si>
    <t>Basic and Fully Diluted</t>
  </si>
  <si>
    <t>WEIGHTED-AVERAGE NUMBER OF SHARES USED IN COMPUTING NET LOSS PER COMMON SHARE:</t>
  </si>
  <si>
    <t>Basic and fully diluted</t>
  </si>
  <si>
    <t>CONDENSED CONSOLIDATED STATEMENTS OF CASH FLOWS (unaudited) - USD ($)</t>
  </si>
  <si>
    <t>CASH FLOWS FROM OPERATING ACTIVITIES:</t>
  </si>
  <si>
    <t>Net loss</t>
  </si>
  <si>
    <t>Adjustments to reconcile net loss to net cash used in operating activities:</t>
  </si>
  <si>
    <t>Depreciation and amortization</t>
  </si>
  <si>
    <t>Bad Debt Expense</t>
  </si>
  <si>
    <t>Amortization of Debt Discount</t>
  </si>
  <si>
    <t>Share Based Compensation</t>
  </si>
  <si>
    <t>Impairment of long lived assets</t>
  </si>
  <si>
    <t>Gain on debt extinguishment</t>
  </si>
  <si>
    <t>Changes in assets and liabilities:</t>
  </si>
  <si>
    <t>Accounts Receivable</t>
  </si>
  <si>
    <t>Prepaid Expenses and Other Current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Restricted cash used to pay interest expense</t>
  </si>
  <si>
    <t>Deposit of Cash to Restricted Account</t>
  </si>
  <si>
    <t>Repayment of Bank Loan</t>
  </si>
  <si>
    <t>Proceeds from Bank Loan</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CONDENSED CONSOLIDATED STATEMENT OF STOCKHOLDERS' DEFICIT (Unaudited) - 9 months ended Sep. 30, 2015 - USD ($)</t>
  </si>
  <si>
    <t>Common Stock</t>
  </si>
  <si>
    <t>Additional Paid-In Capital</t>
  </si>
  <si>
    <t>Accumulated Deficit</t>
  </si>
  <si>
    <t>Total</t>
  </si>
  <si>
    <t>Beginning Balance, shares at Dec. 31, 2014</t>
  </si>
  <si>
    <t>Beginning Balance, amount at Dec. 31, 2014</t>
  </si>
  <si>
    <t>Equity-Based Compensation</t>
  </si>
  <si>
    <t>Ending Balance, shares at Sep. 30, 2015</t>
  </si>
  <si>
    <t>Ending Balance, amount at Sep. 30, 2015</t>
  </si>
  <si>
    <t>1. DESCRIPTION OF BUSINESS AND BASIS OF PRESENTATION</t>
  </si>
  <si>
    <t>Accounting Policies [Abstract]</t>
  </si>
  <si>
    <t>MobileSmith,
Inc. (referred to herein as the Company, us, we, or our)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 These condensed
consolidated financial statements include accounts of the Company and its wholly-owned subsidiary, which was created to explore
the concept of a consumer targeted mobile app development platform. From time to time, the Company may create
additional wholly-owned subsidiaries in order to test various new services as a part of its research and development
process. The subsidiary has not had material activity in 2015. The Companys
principal products and services include:
● Subscription
to its Software as a Service (SaaS) cloud based mobile app development platform to customers who
design and build their own apps;
● Dedicated internal
and secure mobile development platform for the U.S. Department of Defense and related contractors;
● Custom mobile application
design and development services;
● Mobile application
marketing services; and
● Mobile strategy
implementation consulting. 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September 30, 2015.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4 on file
with the SEC (the Annual Report). Except as
otherwise noted, 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nine months ended September 30, 2015 and 2014, the Company incurred net losses as
well as negative cash flows from operations. These factors raise substantial doubt about the Companys ability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 Recently
Issued Accounting Pronouncements The Company
evaluates new significant accounting pronouncements at each reporting period. For the period ended September 30, 2015, the Company
did not adopt any new pronouncement that had or is expected to have a material effect on the Companys presentation of its
condensed consolidated financial statement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not permitted.
The Company will adopt this standard in fiscal year 2018 and is currently assessing its impact. In August
of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e ASU is effective
for annual periods ending after December 15, 2016. The Company will adopt the ASU in fiscal year 2016 and is currently
assessing its impact on the Companys financial statements, if any.</t>
  </si>
  <si>
    <t>2. DEBT</t>
  </si>
  <si>
    <t>Debt Disclosure [Abstract]</t>
  </si>
  <si>
    <t xml:space="preserve">The table
below summarizes the Companys debt at September 30, 2015 and December 31, 2014:
Debt Description September
30 December
31,
2015 2014 Maturity Rate
Comerica
Bank LSA $ 5,000,000 $ 5,000,000 June
2016 3.85
%
Capital lease obligations
- Noteholder lease 97,632 113,093 August 2019 8.00
%
Capital lease obligations
- office furniture 24,326 29,922 September 2016 9.80
%
Convertible notes
- related parties, net of discount of $2,588,605 and $4,338,901, respectively 31,485,626 25,985,330 November 2016 8.00
%
Convertible
notes, net of discount of $50,129 680,640 680,640 November
2016 8.00
%
Total debt 37,288,224 31,808,985
Less: current
portion of long term debt
Capital lease obligations 30,232 28,378
Comerica
Bank LSA 5,000,000 -
Total current portion
of long term debt 5,030,232 28,378
Debt
- long term $ 32,257,992 $ 31,780,607 Convertible
Notes During the
nine months ended September 30, 2015, the Company privately placed $3,750,000 in principal amount of additional unsecured
Convertible Subordinated Notes unsecured Convertible Subordinated Note Purchase Agreement
dated December 10, 2014 The
table below summarizes convertible notes issued as of September 30, 2015 by type:
Convertible
Notes Type: Balance
2007
NPA notes, net of discount $ 27,916,266
2014
NPA notes 4,250,000
Total
convertible notes, net of discount $ 32,166,266 </t>
  </si>
  <si>
    <t>3. COMMITMENTS AND CONTINGENCIES</t>
  </si>
  <si>
    <t>Commitments and Contingencies Disclosure [Abstract]</t>
  </si>
  <si>
    <t>Aggregate
future lease commitments The Company
leases computers, office equipment and office furniture under capital lease agreements that expire through August 2019. Total
amount financed under these capital leases at September 30, 2015 was $121,958. This obligation is included within the
Companys total debt. The table
below summarizes Companys future obligations under its capital leases:
Year:
2015 $ 9,815
2016 39,259
2017 39,259
2018 34,189
2019 19,412
141,934
Less
amount representing interest (19,976 )
Capital
lease obligations $ 121,958 The Company
leases its office space in Raleigh, North Carolina pursuant to a lease with an initial term that expires in March 2019. The
lease contains an option to renew for two three-year terms. In addition, the Company leases a vehicle pursuant to a
lease that expires in July 2016. The table
below summarizes the Companys future obligations under its office and vehicle operating leases:
Year:
2015 $ 41,172
2016 165,678
2017 167,786
2018 172,418
2019 44,082
Total $ 591,136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t>4. EQUITY COMPENSATION</t>
  </si>
  <si>
    <t>Equity [Abstract]</t>
  </si>
  <si>
    <t xml:space="preserve">The following
is a summary of the stock option activity for the nine months ended September 30, 2015:
Number
of Shares Weighted Average Exercise
Price Weighted Average Remaining Contractual
Term Aggregate Intrinsic Value
Outstanding, December
31, 2014 403,661 $ 1.45
Cancelled (42,312) 1.53
Issued - -
Outstanding,
September 30, 2015 361,349 $ 1.44 3.87 $ 45,142
Vested
and exercisable, September 30, 2015 258,078 $ 1.37 4.25 $ 40,979 Aggregate
intrinsic value represents the difference between the closing price of the Companys common stock at September 30, 2015
and the exercise price of outstanding, in-the-money stock options. The closing price of the common stock at September 30, 2015,
as reported on the Over-the-Counter Bulletin Board, was $1.45 per share. At September
30, 2015, $82,211 </t>
  </si>
  <si>
    <t>5. MAJOR CUSTOMERS AND CONCENTRATION OF CREDIT RISK</t>
  </si>
  <si>
    <t>Risks and Uncertainties [Abstract]</t>
  </si>
  <si>
    <t>For the nine months
ended September 30, 2015, two major customers accounted for 31% of total revenues and three customers accounted for 81% of the
accounts receivable balance. For the nine months ended September 30, 2014, one major customer accounted for 20%
of total revenues and three customers accounted for 51% of the accounts receivable balance.</t>
  </si>
  <si>
    <t>6. SUBSEQUENT EVENTS</t>
  </si>
  <si>
    <t>Subsequent Events [Abstract]</t>
  </si>
  <si>
    <t>On October
10, 2015, the Company sold one 2014 NPA Note to UBP in the principal amount of $500,000 on the same terms as the currently outstanding
2014 NPA Notes. The note matures on November 14, 2016.</t>
  </si>
  <si>
    <t>2. DEBT (Tables)</t>
  </si>
  <si>
    <t>Company's debt</t>
  </si>
  <si>
    <t xml:space="preserve">Debt Description September
30 December
31,
2015 2014 Maturity Rate
Comerica
Bank LSA $ 5,000,000 $ 5,000,000 June
2016 3.85
%
Capital lease obligations
- Noteholder lease 97,632 113,093 August 2019 8.00
%
Capital lease obligations
- office furniture 24,326 29,922 September 2016 9.80
%
Convertible notes
- related parties, net of discount of $2,588,605 and $4,338,901, respectively 31,485,626 25,985,330 November 2016 8.00
%
Convertible
notes, net of discount of $50,129 680,640 680,640 November
2016 8.00
%
Total debt 37,288,224 31,808,985
Less: current
portion of long term debt
Capital lease obligations 30,232 28,378
Comerica
Bank LSA 5,000,000 -
Total current portion
of long term debt 5,030,232 28,378
Debt
- long term $ 32,257,992 $ 31,780,607 </t>
  </si>
  <si>
    <t>Summary of convertible notes</t>
  </si>
  <si>
    <t xml:space="preserve">Convertible
Notes Type: Balance
2007
NPA notes, net of discount $ 27,916,266
2014
NPA notes 4,250,000
Total
convertible notes, net of discount $ 32,166,266 </t>
  </si>
  <si>
    <t>3. COMMITMENTS AND CONTINGENCIES (Tables)</t>
  </si>
  <si>
    <t>Company's future obligations under its capital leases</t>
  </si>
  <si>
    <t xml:space="preserve">Year:
2015 $ 9,815
2016 39,259
2017 39,259
2018 34,189
2019 19,412
141,934
Less
amount representing interest (19,976 )
Capital
lease obligations $ 121,958 </t>
  </si>
  <si>
    <t>Company's future obligation under the new office and vehicle leases</t>
  </si>
  <si>
    <t xml:space="preserve">Year:
2015 $ 41,172
2016 165,678
2017 167,786
2018 172,418
2019 44,082
Total $ 591,136 </t>
  </si>
  <si>
    <t>4. EQUITY COMPENSATION (Tables)</t>
  </si>
  <si>
    <t>Equity Compensation Tables</t>
  </si>
  <si>
    <t>Schedule of Stock Options Outstanding</t>
  </si>
  <si>
    <t>Number
of Shares Weighted Average Exercise
Price Weighted Average Remaining Contractual
Term Aggregate Intrinsic Value
Outstanding, December
31, 2014 403,661 $ 1.45
Cancelled (42,312) 1.53
Issued - -
Outstanding,
September 30, 2015 361,349 $ 1.44 3.87 $ 45,142
Vested
and exercisable, September 30, 2015 258,078 $ 1.37 4.25 $ 40,979</t>
  </si>
  <si>
    <t>2. DEBT (Details) - USD ($)</t>
  </si>
  <si>
    <t>Debt Details</t>
  </si>
  <si>
    <t>Comerica Bank LSA</t>
  </si>
  <si>
    <t>Capital leases obligations - Noteholder lease</t>
  </si>
  <si>
    <t>Capital lease obligations - Office furniture</t>
  </si>
  <si>
    <t>Convertible notes - related parties, net of discount of $2,588,605 and $4,338,901, respectively</t>
  </si>
  <si>
    <t>Convertible notes, net of discount of $50,129</t>
  </si>
  <si>
    <t>Total debt</t>
  </si>
  <si>
    <t>Less: current portion of long term debt</t>
  </si>
  <si>
    <t>Capital lease obligations</t>
  </si>
  <si>
    <t>Total current portion of long term debt</t>
  </si>
  <si>
    <t>Debt - long term</t>
  </si>
  <si>
    <t>2. DEBT (Details 1)</t>
  </si>
  <si>
    <t>Sep. 30, 2015USD ($)</t>
  </si>
  <si>
    <t>Convertible notes, net of discount</t>
  </si>
  <si>
    <t>2007 NPA notes, net of discount</t>
  </si>
  <si>
    <t>2014 NPA notes</t>
  </si>
  <si>
    <t>3. COMMITMENTS AND CONTINGENCIES (Details)</t>
  </si>
  <si>
    <t>Thereafter</t>
  </si>
  <si>
    <t>Less amount representing interest</t>
  </si>
  <si>
    <t>3. COMMITMENTS AND CONTINGENCIES (Details 1)</t>
  </si>
  <si>
    <t>4. EQUITY COMPENSATION (Details)</t>
  </si>
  <si>
    <t>Sep. 30, 2015USD ($)$ / sharesshares</t>
  </si>
  <si>
    <t>Equity Compensation Details</t>
  </si>
  <si>
    <t>Number of Shares Outstanding, Beginning | shares</t>
  </si>
  <si>
    <t>Number of Shares Cancelled | shares</t>
  </si>
  <si>
    <t>Number of Shares Issued | shares</t>
  </si>
  <si>
    <t>Number of Shares Outstanding, Ending | shares</t>
  </si>
  <si>
    <t>Stock Options Vested and Exercisable Number of Shares |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3 years 10 months 13 days</t>
  </si>
  <si>
    <t>Weighted Average Remaining Contractual Life (in years) Vested and expected to vest</t>
  </si>
  <si>
    <t>4 years 3 months</t>
  </si>
  <si>
    <t>Aggregate Intrinsic Value Outstanding | $</t>
  </si>
  <si>
    <t>Aggregate Intrinsic Value vested and expected to vest | $</t>
  </si>
  <si>
    <t>5. MAJOR CUSTOMERS AND CONCENTRATION OF CREDIT RISK (Details Narrative)</t>
  </si>
  <si>
    <t>Two Customer</t>
  </si>
  <si>
    <t>Percentage of revenues from major customers</t>
  </si>
  <si>
    <t>31.00%</t>
  </si>
  <si>
    <t>One Customers</t>
  </si>
  <si>
    <t>20.00%</t>
  </si>
  <si>
    <t>Three Customers</t>
  </si>
  <si>
    <t>Percentage of accounts receivables from major customers</t>
  </si>
  <si>
    <t>81.00%</t>
  </si>
  <si>
    <t>51.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1351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19827542</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9</v>
      </c>
      <c t="s" s="2" r="B1">
        <v>1</v>
      </c>
    </row>
    <row r="2" spans="1:2">
      <c t="s" s="2" r="B2">
        <v>2</v>
      </c>
    </row>
    <row r="3" spans="1:2">
      <c t="s" s="3" r="A3">
        <v>160</v>
      </c>
    </row>
    <row r="4" spans="1:2">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s="1" r="A1">
        <v>165</v>
      </c>
      <c t="s" s="2" r="B1">
        <v>1</v>
      </c>
    </row>
    <row r="2" spans="1:2">
      <c t="s" s="2" r="B2">
        <v>2</v>
      </c>
    </row>
    <row r="3" spans="1:2">
      <c t="s" s="3" r="A3">
        <v>151</v>
      </c>
    </row>
    <row r="4" spans="1:2">
      <c t="s" s="4" r="A4">
        <v>166</v>
      </c>
      <c t="s" s="4" r="B4">
        <v>167</v>
      </c>
    </row>
    <row r="5" spans="1:2">
      <c t="s" s="4" r="A5">
        <v>168</v>
      </c>
      <c t="s" s="4" r="B5">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s="1" r="A1">
        <v>170</v>
      </c>
      <c t="s" s="2" r="B1">
        <v>1</v>
      </c>
    </row>
    <row r="2" spans="1:2">
      <c t="s" s="2" r="B2">
        <v>2</v>
      </c>
    </row>
    <row r="3" spans="1:2">
      <c t="s" s="3" r="A3">
        <v>154</v>
      </c>
    </row>
    <row r="4" spans="1:2">
      <c t="s" s="4" r="A4">
        <v>171</v>
      </c>
      <c t="s" s="4" r="B4">
        <v>172</v>
      </c>
    </row>
    <row r="5" spans="1:2">
      <c t="s" s="4" r="A5">
        <v>173</v>
      </c>
      <c t="s" s="4" r="B5">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79</v>
      </c>
      <c t="s" s="2" r="B1">
        <v>2</v>
      </c>
      <c t="s" s="2" r="C1">
        <v>28</v>
      </c>
    </row>
    <row r="2" spans="1:3">
      <c t="s" s="3" r="A2">
        <v>180</v>
      </c>
    </row>
    <row r="3" spans="1:3">
      <c t="s" s="4" r="A3">
        <v>181</v>
      </c>
      <c t="n" s="7" r="B3">
        <v>5000000</v>
      </c>
      <c t="n" s="7" r="C3">
        <v>5000000</v>
      </c>
    </row>
    <row r="4" spans="1:3">
      <c t="s" s="4" r="A4">
        <v>182</v>
      </c>
      <c t="n" s="5" r="B4">
        <v>97632</v>
      </c>
      <c t="n" s="5" r="C4">
        <v>113093</v>
      </c>
    </row>
    <row r="5" spans="1:3">
      <c t="s" s="4" r="A5">
        <v>183</v>
      </c>
      <c t="n" s="5" r="B5">
        <v>24326</v>
      </c>
      <c t="n" s="5" r="C5">
        <v>29922</v>
      </c>
    </row>
    <row r="6" spans="1:3">
      <c t="s" s="4" r="A6">
        <v>184</v>
      </c>
      <c t="n" s="5" r="B6">
        <v>31485626</v>
      </c>
      <c t="n" s="5" r="C6">
        <v>25985330</v>
      </c>
    </row>
    <row r="7" spans="1:3">
      <c t="s" s="4" r="A7">
        <v>185</v>
      </c>
      <c t="n" s="5" r="B7">
        <v>680640</v>
      </c>
      <c t="n" s="5" r="C7">
        <v>680640</v>
      </c>
    </row>
    <row r="8" spans="1:3">
      <c t="s" s="4" r="A8">
        <v>186</v>
      </c>
      <c t="n" s="5" r="B8">
        <v>37288224</v>
      </c>
      <c t="n" s="5" r="C8">
        <v>31808985</v>
      </c>
    </row>
    <row r="9" spans="1:3">
      <c t="s" s="3" r="A9">
        <v>187</v>
      </c>
    </row>
    <row r="10" spans="1:3">
      <c t="s" s="4" r="A10">
        <v>188</v>
      </c>
      <c t="n" s="5" r="B10">
        <v>30232</v>
      </c>
      <c t="n" s="5" r="C10">
        <v>28378</v>
      </c>
    </row>
    <row r="11" spans="1:3">
      <c t="s" s="4" r="A11">
        <v>181</v>
      </c>
      <c t="n" s="5" r="B11">
        <v>5000000</v>
      </c>
      <c t="n" s="5" r="C11">
        <v>0</v>
      </c>
    </row>
    <row r="12" spans="1:3">
      <c t="s" s="4" r="A12">
        <v>189</v>
      </c>
      <c t="n" s="5" r="B12">
        <v>5030232</v>
      </c>
      <c t="n" s="5" r="C12">
        <v>28378</v>
      </c>
    </row>
    <row r="13" spans="1:3">
      <c t="s" s="4" r="A13">
        <v>190</v>
      </c>
      <c t="n" s="7" r="B13">
        <v>32257992</v>
      </c>
      <c t="n" s="7" r="C13">
        <v>3178060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t="s" s="1" r="A1">
        <v>191</v>
      </c>
      <c t="s" s="2" r="B1">
        <v>192</v>
      </c>
    </row>
    <row r="2" spans="1:2">
      <c t="s" s="4" r="A2">
        <v>193</v>
      </c>
      <c t="n" s="7" r="B2">
        <v>32166266</v>
      </c>
    </row>
    <row r="3" spans="1:2">
      <c t="s" s="4" r="A3">
        <v>194</v>
      </c>
    </row>
    <row r="4" spans="1:2">
      <c t="s" s="4" r="A4">
        <v>193</v>
      </c>
      <c t="n" s="5" r="B4">
        <v>27916266</v>
      </c>
    </row>
    <row r="5" spans="1:2">
      <c t="s" s="4" r="A5">
        <v>195</v>
      </c>
    </row>
    <row r="6" spans="1:2">
      <c t="s" s="4" r="A6">
        <v>193</v>
      </c>
      <c t="n" s="7" r="B6">
        <v>42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r="1" spans="1:2">
      <c t="s" s="1" r="A1">
        <v>196</v>
      </c>
      <c t="s" s="2" r="B1">
        <v>192</v>
      </c>
    </row>
    <row r="2" spans="1:2">
      <c t="s" s="3" r="A2">
        <v>154</v>
      </c>
    </row>
    <row r="3" spans="1:2">
      <c t="n" s="5" r="A3">
        <v>2015</v>
      </c>
      <c t="n" s="7" r="B3">
        <v>9815</v>
      </c>
    </row>
    <row r="4" spans="1:2">
      <c t="n" s="5" r="A4">
        <v>2016</v>
      </c>
      <c t="n" s="5" r="B4">
        <v>39259</v>
      </c>
    </row>
    <row r="5" spans="1:2">
      <c t="n" s="5" r="A5">
        <v>2017</v>
      </c>
      <c t="n" s="5" r="B5">
        <v>39259</v>
      </c>
    </row>
    <row r="6" spans="1:2">
      <c t="n" s="5" r="A6">
        <v>2018</v>
      </c>
      <c t="n" s="5" r="B6">
        <v>34189</v>
      </c>
    </row>
    <row r="7" spans="1:2">
      <c t="n" s="5" r="A7">
        <v>2019</v>
      </c>
      <c t="n" s="5" r="B7">
        <v>19412</v>
      </c>
    </row>
    <row r="8" spans="1:2">
      <c t="s" s="4" r="A8">
        <v>197</v>
      </c>
      <c t="n" s="5" r="B8">
        <v>141934</v>
      </c>
    </row>
    <row r="9" spans="1:2">
      <c t="s" s="4" r="A9">
        <v>198</v>
      </c>
      <c t="n" s="5" r="B9">
        <v>-19976</v>
      </c>
    </row>
    <row r="10" spans="1:2">
      <c t="s" s="4" r="A10">
        <v>188</v>
      </c>
      <c t="n" s="7" r="B10">
        <v>1219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t="s" s="1" r="A1">
        <v>199</v>
      </c>
      <c t="s" s="2" r="B1">
        <v>192</v>
      </c>
    </row>
    <row r="2" spans="1:2">
      <c t="s" s="3" r="A2">
        <v>154</v>
      </c>
    </row>
    <row r="3" spans="1:2">
      <c t="n" s="5" r="A3">
        <v>2015</v>
      </c>
      <c t="n" s="7" r="B3">
        <v>41172</v>
      </c>
    </row>
    <row r="4" spans="1:2">
      <c t="n" s="5" r="A4">
        <v>2016</v>
      </c>
      <c t="n" s="5" r="B4">
        <v>165678</v>
      </c>
    </row>
    <row r="5" spans="1:2">
      <c t="n" s="5" r="A5">
        <v>2017</v>
      </c>
      <c t="n" s="5" r="B5">
        <v>167786</v>
      </c>
    </row>
    <row r="6" spans="1:2">
      <c t="n" s="5" r="A6">
        <v>2018</v>
      </c>
      <c t="n" s="5" r="B6">
        <v>172418</v>
      </c>
    </row>
    <row r="7" spans="1:2">
      <c t="n" s="5" r="A7">
        <v>2019</v>
      </c>
      <c t="n" s="5" r="B7">
        <v>44082</v>
      </c>
    </row>
    <row r="8" spans="1:2">
      <c t="s" s="4" r="A8">
        <v>141</v>
      </c>
      <c t="n" s="7" r="B8">
        <v>5911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79274</v>
      </c>
      <c t="n" s="7" r="C3">
        <v>320286</v>
      </c>
    </row>
    <row r="4" spans="1:3">
      <c t="s" s="4" r="A4">
        <v>31</v>
      </c>
      <c t="n" s="5" r="B4">
        <v>76305</v>
      </c>
      <c t="n" s="5" r="C4">
        <v>125000</v>
      </c>
    </row>
    <row r="5" spans="1:3">
      <c t="s" s="4" r="A5">
        <v>32</v>
      </c>
      <c t="n" s="5" r="B5">
        <v>848712</v>
      </c>
      <c t="n" s="5" r="C5">
        <v>193907</v>
      </c>
    </row>
    <row r="6" spans="1:3">
      <c t="s" s="4" r="A6">
        <v>33</v>
      </c>
      <c t="n" s="5" r="B6">
        <v>72136</v>
      </c>
      <c t="n" s="5" r="C6">
        <v>64973</v>
      </c>
    </row>
    <row r="7" spans="1:3">
      <c t="s" s="4" r="A7">
        <v>34</v>
      </c>
      <c t="n" s="5" r="B7">
        <v>1076427</v>
      </c>
      <c t="n" s="5" r="C7">
        <v>704166</v>
      </c>
    </row>
    <row r="8" spans="1:3">
      <c t="s" s="4" r="A8">
        <v>35</v>
      </c>
      <c t="n" s="5" r="B8">
        <v>100578</v>
      </c>
      <c t="n" s="5" r="C8">
        <v>116567</v>
      </c>
    </row>
    <row r="9" spans="1:3">
      <c t="s" s="4" r="A9">
        <v>36</v>
      </c>
      <c t="n" s="5" r="B9">
        <v>424874</v>
      </c>
      <c t="n" s="5" r="C9">
        <v>507217</v>
      </c>
    </row>
    <row r="10" spans="1:3">
      <c t="s" s="4" r="A10">
        <v>37</v>
      </c>
      <c t="n" s="5" r="B10">
        <v>59479</v>
      </c>
      <c t="n" s="5" r="C10">
        <v>72604</v>
      </c>
    </row>
    <row r="11" spans="1:3">
      <c t="s" s="4" r="A11">
        <v>38</v>
      </c>
      <c t="n" s="5" r="B11">
        <v>10026</v>
      </c>
      <c t="n" s="5" r="C11">
        <v>21312</v>
      </c>
    </row>
    <row r="12" spans="1:3">
      <c t="s" s="4" r="A12">
        <v>39</v>
      </c>
      <c t="n" s="5" r="B12">
        <v>594957</v>
      </c>
      <c t="n" s="5" r="C12">
        <v>717700</v>
      </c>
    </row>
    <row r="13" spans="1:3">
      <c t="s" s="4" r="A13">
        <v>40</v>
      </c>
      <c t="n" s="5" r="B13">
        <v>1671384</v>
      </c>
      <c t="n" s="5" r="C13">
        <v>1421866</v>
      </c>
    </row>
    <row r="14" spans="1:3">
      <c t="s" s="3" r="A14">
        <v>41</v>
      </c>
    </row>
    <row r="15" spans="1:3">
      <c t="s" s="4" r="A15">
        <v>42</v>
      </c>
      <c t="n" s="5" r="B15">
        <v>52035</v>
      </c>
      <c t="n" s="5" r="C15">
        <v>94862</v>
      </c>
    </row>
    <row r="16" spans="1:3">
      <c t="s" s="4" r="A16">
        <v>43</v>
      </c>
      <c t="n" s="5" r="B16">
        <v>60226</v>
      </c>
      <c t="n" s="5" r="C16">
        <v>106668</v>
      </c>
    </row>
    <row r="17" spans="1:3">
      <c t="s" s="4" r="A17">
        <v>44</v>
      </c>
      <c t="n" s="5" r="B17">
        <v>405493</v>
      </c>
      <c t="n" s="5" r="C17">
        <v>501957</v>
      </c>
    </row>
    <row r="18" spans="1:3">
      <c t="s" s="4" r="A18">
        <v>45</v>
      </c>
      <c t="n" s="5" r="B18">
        <v>30232</v>
      </c>
      <c t="n" s="5" r="C18">
        <v>28378</v>
      </c>
    </row>
    <row r="19" spans="1:3">
      <c t="s" s="4" r="A19">
        <v>46</v>
      </c>
      <c t="n" s="5" r="B19">
        <v>1180134</v>
      </c>
      <c t="n" s="5" r="C19">
        <v>579264</v>
      </c>
    </row>
    <row r="20" spans="1:3">
      <c t="s" s="4" r="A20">
        <v>47</v>
      </c>
      <c t="n" s="5" r="B20">
        <v>5000000</v>
      </c>
      <c t="n" s="5" r="C20">
        <v>0</v>
      </c>
    </row>
    <row r="21" spans="1:3">
      <c t="s" s="4" r="A21">
        <v>48</v>
      </c>
      <c t="n" s="5" r="B21">
        <v>6728120</v>
      </c>
      <c t="n" s="5" r="C21">
        <v>1311129</v>
      </c>
    </row>
    <row r="22" spans="1:3">
      <c t="s" s="3" r="A22">
        <v>49</v>
      </c>
    </row>
    <row r="23" spans="1:3">
      <c t="s" s="4" r="A23">
        <v>47</v>
      </c>
      <c t="n" s="5" r="B23">
        <v>0</v>
      </c>
      <c t="n" s="5" r="C23">
        <v>5000000</v>
      </c>
    </row>
    <row r="24" spans="1:3">
      <c t="s" s="4" r="A24">
        <v>50</v>
      </c>
      <c t="n" s="5" r="B24">
        <v>31485626</v>
      </c>
      <c t="n" s="5" r="C24">
        <v>25985330</v>
      </c>
    </row>
    <row r="25" spans="1:3">
      <c t="s" s="4" r="A25">
        <v>51</v>
      </c>
      <c t="n" s="5" r="B25">
        <v>680640</v>
      </c>
      <c t="n" s="5" r="C25">
        <v>680640</v>
      </c>
    </row>
    <row r="26" spans="1:3">
      <c t="s" s="4" r="A26">
        <v>45</v>
      </c>
      <c t="n" s="5" r="B26">
        <v>91726</v>
      </c>
      <c t="n" s="5" r="C26">
        <v>114637</v>
      </c>
    </row>
    <row r="27" spans="1:3">
      <c t="s" s="4" r="A27">
        <v>52</v>
      </c>
      <c t="n" s="5" r="B27">
        <v>56257</v>
      </c>
      <c t="n" s="5" r="C27">
        <v>61010</v>
      </c>
    </row>
    <row r="28" spans="1:3">
      <c t="s" s="4" r="A28">
        <v>53</v>
      </c>
      <c t="n" s="5" r="B28">
        <v>32314249</v>
      </c>
      <c t="n" s="5" r="C28">
        <v>31841617</v>
      </c>
    </row>
    <row r="29" spans="1:3">
      <c t="s" s="4" r="A29">
        <v>54</v>
      </c>
      <c t="n" s="7" r="B29">
        <v>39042369</v>
      </c>
      <c t="n" s="7" r="C29">
        <v>33152746</v>
      </c>
    </row>
    <row r="30" spans="1:3">
      <c t="s" s="4" r="A30">
        <v>55</v>
      </c>
      <c t="s" s="4" r="B30">
        <v>56</v>
      </c>
      <c t="s" s="4" r="C30">
        <v>56</v>
      </c>
    </row>
    <row r="31" spans="1:3">
      <c t="s" s="3" r="A31">
        <v>57</v>
      </c>
    </row>
    <row r="32" spans="1:3">
      <c t="s" s="4" r="A32">
        <v>58</v>
      </c>
      <c t="n" s="7" r="B32">
        <v>0</v>
      </c>
      <c t="n" s="7" r="C32">
        <v>0</v>
      </c>
    </row>
    <row r="33" spans="1:3">
      <c t="s" s="4" r="A33">
        <v>59</v>
      </c>
      <c t="n" s="5" r="B33">
        <v>19828</v>
      </c>
      <c t="n" s="5" r="C33">
        <v>19828</v>
      </c>
    </row>
    <row r="34" spans="1:3">
      <c t="s" s="4" r="A34">
        <v>60</v>
      </c>
      <c t="n" s="5" r="B34">
        <v>97517299</v>
      </c>
      <c t="n" s="5" r="C34">
        <v>97453374</v>
      </c>
    </row>
    <row r="35" spans="1:3">
      <c t="s" s="4" r="A35">
        <v>61</v>
      </c>
      <c t="n" s="5" r="B35">
        <v>-134908112</v>
      </c>
      <c t="n" s="5" r="C35">
        <v>-129204082</v>
      </c>
    </row>
    <row r="36" spans="1:3">
      <c t="s" s="4" r="A36">
        <v>62</v>
      </c>
      <c t="n" s="5" r="B36">
        <v>-37370985</v>
      </c>
      <c t="n" s="5" r="C36">
        <v>-31730880</v>
      </c>
    </row>
    <row r="37" spans="1:3">
      <c t="s" s="4" r="A37">
        <v>63</v>
      </c>
      <c t="n" s="7" r="B37">
        <v>1671384</v>
      </c>
      <c t="n" s="7" r="C37">
        <v>1421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s="1" r="A1">
        <v>200</v>
      </c>
      <c t="s" s="2" r="B1">
        <v>1</v>
      </c>
    </row>
    <row r="2" spans="1:2">
      <c t="s" s="2" r="B2">
        <v>201</v>
      </c>
    </row>
    <row r="3" spans="1:2">
      <c t="s" s="3" r="A3">
        <v>202</v>
      </c>
    </row>
    <row r="4" spans="1:2">
      <c t="s" s="4" r="A4">
        <v>203</v>
      </c>
      <c t="n" s="5" r="B4">
        <v>403661</v>
      </c>
    </row>
    <row r="5" spans="1:2">
      <c t="s" s="4" r="A5">
        <v>204</v>
      </c>
      <c t="n" s="5" r="B5">
        <v>-42312</v>
      </c>
    </row>
    <row r="6" spans="1:2">
      <c t="s" s="4" r="A6">
        <v>205</v>
      </c>
      <c t="n" s="5" r="B6">
        <v>0</v>
      </c>
    </row>
    <row r="7" spans="1:2">
      <c t="s" s="4" r="A7">
        <v>206</v>
      </c>
      <c t="n" s="5" r="B7">
        <v>361349</v>
      </c>
    </row>
    <row r="8" spans="1:2">
      <c t="s" s="4" r="A8">
        <v>207</v>
      </c>
      <c t="n" s="5" r="B8">
        <v>258078</v>
      </c>
    </row>
    <row r="9" spans="1:2">
      <c t="s" s="4" r="A9">
        <v>208</v>
      </c>
      <c t="n" s="9" r="B9">
        <v>1.45</v>
      </c>
    </row>
    <row r="10" spans="1:2">
      <c t="s" s="4" r="A10">
        <v>209</v>
      </c>
      <c t="n" s="10" r="B10">
        <v>1.53</v>
      </c>
    </row>
    <row r="11" spans="1:2">
      <c t="s" s="4" r="A11">
        <v>210</v>
      </c>
      <c t="n" s="5" r="B11">
        <v>0</v>
      </c>
    </row>
    <row r="12" spans="1:2">
      <c t="s" s="4" r="A12">
        <v>211</v>
      </c>
      <c t="n" s="10" r="B12">
        <v>1.44</v>
      </c>
    </row>
    <row r="13" spans="1:2">
      <c t="s" s="4" r="A13">
        <v>212</v>
      </c>
      <c t="n" s="9" r="B13">
        <v>1.37</v>
      </c>
    </row>
    <row r="14" spans="1:2">
      <c t="s" s="4" r="A14">
        <v>213</v>
      </c>
      <c t="s" s="4" r="B14">
        <v>214</v>
      </c>
    </row>
    <row r="15" spans="1:2">
      <c t="s" s="4" r="A15">
        <v>215</v>
      </c>
      <c t="s" s="4" r="B15">
        <v>216</v>
      </c>
    </row>
    <row r="16" spans="1:2">
      <c t="s" s="4" r="A16">
        <v>217</v>
      </c>
      <c t="n" s="7" r="B16">
        <v>45142</v>
      </c>
    </row>
    <row r="17" spans="1:2">
      <c t="s" s="4" r="A17">
        <v>218</v>
      </c>
      <c t="n" s="7" r="B17">
        <v>409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219</v>
      </c>
      <c t="s" s="2" r="B1">
        <v>1</v>
      </c>
    </row>
    <row r="2" spans="1:3">
      <c t="s" s="2" r="B2">
        <v>2</v>
      </c>
      <c t="s" s="2" r="C2">
        <v>78</v>
      </c>
    </row>
    <row r="3" spans="1:3">
      <c t="s" s="4" r="A3">
        <v>220</v>
      </c>
    </row>
    <row r="4" spans="1:3">
      <c t="s" s="4" r="A4">
        <v>221</v>
      </c>
      <c t="s" s="4" r="B4">
        <v>222</v>
      </c>
    </row>
    <row r="5" spans="1:3">
      <c t="s" s="4" r="A5">
        <v>223</v>
      </c>
    </row>
    <row r="6" spans="1:3">
      <c t="s" s="4" r="A6">
        <v>221</v>
      </c>
      <c t="s" s="4" r="C6">
        <v>224</v>
      </c>
    </row>
    <row r="7" spans="1:3">
      <c t="s" s="4" r="A7">
        <v>225</v>
      </c>
    </row>
    <row r="8" spans="1:3">
      <c t="s" s="4" r="A8">
        <v>226</v>
      </c>
      <c t="s" s="4" r="B8">
        <v>227</v>
      </c>
      <c t="s" s="4" r="C8">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64</v>
      </c>
      <c t="s" s="2" r="B1">
        <v>2</v>
      </c>
      <c t="s" s="2" r="C1">
        <v>28</v>
      </c>
    </row>
    <row r="2" spans="1:3">
      <c t="s" s="3" r="A2">
        <v>65</v>
      </c>
    </row>
    <row r="3" spans="1:3">
      <c t="s" s="4" r="A3">
        <v>66</v>
      </c>
      <c t="n" s="7" r="B3">
        <v>11500</v>
      </c>
      <c t="n" s="7" r="C3">
        <v>22000</v>
      </c>
    </row>
    <row r="4" spans="1:3">
      <c t="s" s="3" r="A4">
        <v>67</v>
      </c>
    </row>
    <row r="5" spans="1:3">
      <c t="s" s="4" r="A5">
        <v>68</v>
      </c>
      <c t="n" s="8" r="B5">
        <v>0.001</v>
      </c>
      <c t="n" s="8" r="C5">
        <v>0.001</v>
      </c>
    </row>
    <row r="6" spans="1:3">
      <c t="s" s="4" r="A6">
        <v>69</v>
      </c>
      <c t="n" s="5" r="B6">
        <v>5000000</v>
      </c>
      <c t="n" s="5" r="C6">
        <v>5000000</v>
      </c>
    </row>
    <row r="7" spans="1:3">
      <c t="s" s="4" r="A7">
        <v>70</v>
      </c>
      <c t="n" s="5" r="B7">
        <v>0</v>
      </c>
      <c t="n" s="5" r="C7">
        <v>0</v>
      </c>
    </row>
    <row r="8" spans="1:3">
      <c t="s" s="4" r="A8">
        <v>71</v>
      </c>
      <c t="n" s="5" r="B8">
        <v>0</v>
      </c>
      <c t="n" s="5" r="C8">
        <v>0</v>
      </c>
    </row>
    <row r="9" spans="1:3">
      <c t="s" s="4" r="A9">
        <v>72</v>
      </c>
      <c t="n" s="8" r="B9">
        <v>0.001</v>
      </c>
      <c t="n" s="8" r="C9">
        <v>0.001</v>
      </c>
    </row>
    <row r="10" spans="1:3">
      <c t="s" s="4" r="A10">
        <v>73</v>
      </c>
      <c t="n" s="5" r="B10">
        <v>45000000</v>
      </c>
      <c t="n" s="5" r="C10">
        <v>45000000</v>
      </c>
    </row>
    <row r="11" spans="1:3">
      <c t="s" s="4" r="A11">
        <v>74</v>
      </c>
      <c t="n" s="5" r="B11">
        <v>19827542</v>
      </c>
      <c t="n" s="5" r="C11">
        <v>19827542</v>
      </c>
    </row>
    <row r="12" spans="1:3">
      <c t="s" s="4" r="A12">
        <v>75</v>
      </c>
      <c t="n" s="5" r="B12">
        <v>19827542</v>
      </c>
      <c t="n" s="5" r="C12">
        <v>198275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76</v>
      </c>
      <c t="s" s="2" r="B1">
        <v>77</v>
      </c>
      <c t="s" s="2" r="D1">
        <v>1</v>
      </c>
    </row>
    <row r="2" spans="1:5">
      <c t="s" s="2" r="B2">
        <v>2</v>
      </c>
      <c t="s" s="2" r="C2">
        <v>78</v>
      </c>
      <c t="s" s="2" r="D2">
        <v>2</v>
      </c>
      <c t="s" s="2" r="E2">
        <v>78</v>
      </c>
    </row>
    <row r="3" spans="1:5">
      <c t="s" s="3" r="A3">
        <v>79</v>
      </c>
    </row>
    <row r="4" spans="1:5">
      <c t="s" s="4" r="A4">
        <v>80</v>
      </c>
      <c t="n" s="7" r="B4">
        <v>463291</v>
      </c>
      <c t="n" s="7" r="C4">
        <v>157675</v>
      </c>
      <c t="n" s="7" r="D4">
        <v>1237024</v>
      </c>
      <c t="n" s="7" r="E4">
        <v>540403</v>
      </c>
    </row>
    <row r="5" spans="1:5">
      <c t="s" s="4" r="A5">
        <v>81</v>
      </c>
      <c t="n" s="5" r="B5">
        <v>31080</v>
      </c>
      <c t="n" s="5" r="C5">
        <v>20000</v>
      </c>
      <c t="n" s="5" r="D5">
        <v>91080</v>
      </c>
      <c t="n" s="5" r="E5">
        <v>20000</v>
      </c>
    </row>
    <row r="6" spans="1:5">
      <c t="s" s="4" r="A6">
        <v>82</v>
      </c>
      <c t="n" s="5" r="B6">
        <v>494371</v>
      </c>
      <c t="n" s="5" r="C6">
        <v>177675</v>
      </c>
      <c t="n" s="5" r="D6">
        <v>1328104</v>
      </c>
      <c t="n" s="5" r="E6">
        <v>560403</v>
      </c>
    </row>
    <row r="7" spans="1:5">
      <c t="s" s="3" r="A7">
        <v>83</v>
      </c>
    </row>
    <row r="8" spans="1:5">
      <c t="s" s="4" r="A8">
        <v>80</v>
      </c>
      <c t="n" s="5" r="B8">
        <v>125600</v>
      </c>
      <c t="n" s="5" r="C8">
        <v>137523</v>
      </c>
      <c t="n" s="5" r="D8">
        <v>259298</v>
      </c>
      <c t="n" s="5" r="E8">
        <v>397792</v>
      </c>
    </row>
    <row r="9" spans="1:5">
      <c t="s" s="4" r="A9">
        <v>81</v>
      </c>
      <c t="n" s="5" r="B9">
        <v>46697</v>
      </c>
      <c t="n" s="5" r="C9">
        <v>9790</v>
      </c>
      <c t="n" s="5" r="D9">
        <v>70242</v>
      </c>
      <c t="n" s="5" r="E9">
        <v>9790</v>
      </c>
    </row>
    <row r="10" spans="1:5">
      <c t="s" s="4" r="A10">
        <v>84</v>
      </c>
      <c t="n" s="5" r="B10">
        <v>172297</v>
      </c>
      <c t="n" s="5" r="C10">
        <v>147313</v>
      </c>
      <c t="n" s="5" r="D10">
        <v>329540</v>
      </c>
      <c t="n" s="5" r="E10">
        <v>407582</v>
      </c>
    </row>
    <row r="11" spans="1:5">
      <c t="s" s="4" r="A11">
        <v>85</v>
      </c>
      <c t="n" s="5" r="B11">
        <v>322074</v>
      </c>
      <c t="n" s="5" r="C11">
        <v>30362</v>
      </c>
      <c t="n" s="5" r="D11">
        <v>998564</v>
      </c>
      <c t="n" s="5" r="E11">
        <v>152821</v>
      </c>
    </row>
    <row r="12" spans="1:5">
      <c t="s" s="3" r="A12">
        <v>86</v>
      </c>
    </row>
    <row r="13" spans="1:5">
      <c t="s" s="4" r="A13">
        <v>87</v>
      </c>
      <c t="n" s="5" r="B13">
        <v>307857</v>
      </c>
      <c t="n" s="5" r="C13">
        <v>247214</v>
      </c>
      <c t="n" s="5" r="D13">
        <v>867153</v>
      </c>
      <c t="n" s="5" r="E13">
        <v>702998</v>
      </c>
    </row>
    <row r="14" spans="1:5">
      <c t="s" s="4" r="A14">
        <v>88</v>
      </c>
      <c t="n" s="5" r="B14">
        <v>356098</v>
      </c>
      <c t="n" s="5" r="C14">
        <v>294818</v>
      </c>
      <c t="n" s="5" r="D14">
        <v>1029923</v>
      </c>
      <c t="n" s="5" r="E14">
        <v>825432</v>
      </c>
    </row>
    <row r="15" spans="1:5">
      <c t="s" s="4" r="A15">
        <v>89</v>
      </c>
      <c t="n" s="5" r="B15">
        <v>299029</v>
      </c>
      <c t="n" s="5" r="C15">
        <v>325229</v>
      </c>
      <c t="n" s="5" r="D15">
        <v>897247</v>
      </c>
      <c t="n" s="5" r="E15">
        <v>1007798</v>
      </c>
    </row>
    <row r="16" spans="1:5">
      <c t="s" s="4" r="A16">
        <v>90</v>
      </c>
      <c t="n" s="5" r="B16">
        <v>0</v>
      </c>
      <c t="n" s="5" r="C16">
        <v>24952</v>
      </c>
      <c t="n" s="5" r="D16">
        <v>0</v>
      </c>
      <c t="n" s="5" r="E16">
        <v>41248</v>
      </c>
    </row>
    <row r="17" spans="1:5">
      <c t="s" s="4" r="A17">
        <v>91</v>
      </c>
      <c t="n" s="5" r="B17">
        <v>962984</v>
      </c>
      <c t="n" s="5" r="C17">
        <v>892213</v>
      </c>
      <c t="n" s="5" r="D17">
        <v>2794323</v>
      </c>
      <c t="n" s="5" r="E17">
        <v>2577476</v>
      </c>
    </row>
    <row r="18" spans="1:5">
      <c t="s" s="4" r="A18">
        <v>92</v>
      </c>
      <c t="n" s="5" r="B18">
        <v>-640910</v>
      </c>
      <c t="n" s="5" r="C18">
        <v>-861851</v>
      </c>
      <c t="n" s="5" r="D18">
        <v>-1795759</v>
      </c>
      <c t="n" s="5" r="E18">
        <v>-2424655</v>
      </c>
    </row>
    <row r="19" spans="1:5">
      <c t="s" s="3" r="A19">
        <v>93</v>
      </c>
    </row>
    <row r="20" spans="1:5">
      <c t="s" s="4" r="A20">
        <v>94</v>
      </c>
      <c t="n" s="5" r="B20">
        <v>594</v>
      </c>
      <c t="n" s="5" r="C20">
        <v>3537</v>
      </c>
      <c t="n" s="5" r="D20">
        <v>2084</v>
      </c>
      <c t="n" s="5" r="E20">
        <v>5425</v>
      </c>
    </row>
    <row r="21" spans="1:5">
      <c t="s" s="4" r="A21">
        <v>95</v>
      </c>
      <c t="n" s="5" r="B21">
        <v>-1331602</v>
      </c>
      <c t="n" s="5" r="C21">
        <v>-1239846</v>
      </c>
      <c t="n" s="5" r="D21">
        <v>-3910355</v>
      </c>
      <c t="n" s="5" r="E21">
        <v>-3161531</v>
      </c>
    </row>
    <row r="22" spans="1:5">
      <c t="s" s="4" r="A22">
        <v>96</v>
      </c>
      <c t="n" s="5" r="B22">
        <v>0</v>
      </c>
      <c t="n" s="5" r="C22">
        <v>0</v>
      </c>
      <c t="n" s="5" r="D22">
        <v>0</v>
      </c>
      <c t="n" s="5" r="E22">
        <v>169861</v>
      </c>
    </row>
    <row r="23" spans="1:5">
      <c t="s" s="4" r="A23">
        <v>97</v>
      </c>
      <c t="n" s="5" r="B23">
        <v>0</v>
      </c>
      <c t="n" s="5" r="C23">
        <v>0</v>
      </c>
      <c t="n" s="5" r="D23">
        <v>0</v>
      </c>
      <c t="n" s="5" r="E23">
        <v>50129</v>
      </c>
    </row>
    <row r="24" spans="1:5">
      <c t="s" s="4" r="A24">
        <v>98</v>
      </c>
      <c t="n" s="5" r="B24">
        <v>-1331008</v>
      </c>
      <c t="n" s="5" r="C24">
        <v>-1236309</v>
      </c>
      <c t="n" s="5" r="D24">
        <v>-3908271</v>
      </c>
      <c t="n" s="5" r="E24">
        <v>-2936116</v>
      </c>
    </row>
    <row r="25" spans="1:5">
      <c t="s" s="4" r="A25">
        <v>99</v>
      </c>
      <c t="n" s="7" r="B25">
        <v>-1971918</v>
      </c>
      <c t="n" s="7" r="C25">
        <v>-2098160</v>
      </c>
      <c t="n" s="7" r="D25">
        <v>-5704030</v>
      </c>
      <c t="n" s="7" r="E25">
        <v>-5360771</v>
      </c>
    </row>
    <row r="26" spans="1:5">
      <c t="s" s="3" r="A26">
        <v>100</v>
      </c>
    </row>
    <row r="27" spans="1:5">
      <c t="s" s="4" r="A27">
        <v>101</v>
      </c>
      <c t="n" s="9" r="B27">
        <v>-0.1</v>
      </c>
      <c t="n" s="9" r="C27">
        <v>-0.11</v>
      </c>
      <c t="n" s="9" r="D27">
        <v>-0.29</v>
      </c>
      <c t="n" s="9" r="E27">
        <v>-0.27</v>
      </c>
    </row>
    <row r="28" spans="1:5">
      <c t="s" s="3" r="A28">
        <v>102</v>
      </c>
    </row>
    <row r="29" spans="1:5">
      <c t="s" s="4" r="A29">
        <v>103</v>
      </c>
      <c t="n" s="5" r="B29">
        <v>19827542</v>
      </c>
      <c t="n" s="5" r="C29">
        <v>19827542</v>
      </c>
      <c t="n" s="5" r="D29">
        <v>19827542</v>
      </c>
      <c t="n" s="5" r="E29">
        <v>19827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78</v>
      </c>
    </row>
    <row r="3" spans="1:3">
      <c t="s" s="3" r="A3">
        <v>105</v>
      </c>
    </row>
    <row r="4" spans="1:3">
      <c t="s" s="4" r="A4">
        <v>106</v>
      </c>
      <c t="n" s="7" r="B4">
        <v>-5704030</v>
      </c>
      <c t="n" s="7" r="C4">
        <v>-5360771</v>
      </c>
    </row>
    <row r="5" spans="1:3">
      <c t="s" s="3" r="A5">
        <v>107</v>
      </c>
    </row>
    <row r="6" spans="1:3">
      <c t="s" s="4" r="A6">
        <v>108</v>
      </c>
      <c t="n" s="5" r="B6">
        <v>121685</v>
      </c>
      <c t="n" s="5" r="C6">
        <v>124358</v>
      </c>
    </row>
    <row r="7" spans="1:3">
      <c t="s" s="4" r="A7">
        <v>109</v>
      </c>
      <c t="n" s="5" r="B7">
        <v>-10500</v>
      </c>
      <c t="n" s="5" r="C7">
        <v>11500</v>
      </c>
    </row>
    <row r="8" spans="1:3">
      <c t="s" s="4" r="A8">
        <v>110</v>
      </c>
      <c t="n" s="5" r="B8">
        <v>1750296</v>
      </c>
      <c t="n" s="5" r="C8">
        <v>1310833</v>
      </c>
    </row>
    <row r="9" spans="1:3">
      <c t="s" s="4" r="A9">
        <v>111</v>
      </c>
      <c t="n" s="5" r="B9">
        <v>63925</v>
      </c>
      <c t="n" s="5" r="C9">
        <v>78108</v>
      </c>
    </row>
    <row r="10" spans="1:3">
      <c t="s" s="4" r="A10">
        <v>112</v>
      </c>
      <c t="n" s="5" r="B10">
        <v>0</v>
      </c>
      <c t="n" s="5" r="C10">
        <v>41248</v>
      </c>
    </row>
    <row r="11" spans="1:3">
      <c t="s" s="4" r="A11">
        <v>113</v>
      </c>
      <c t="n" s="5" r="B11">
        <v>0</v>
      </c>
      <c t="n" s="5" r="C11">
        <v>-50129</v>
      </c>
    </row>
    <row r="12" spans="1:3">
      <c t="s" s="3" r="A12">
        <v>114</v>
      </c>
    </row>
    <row r="13" spans="1:3">
      <c t="s" s="4" r="A13">
        <v>115</v>
      </c>
      <c t="n" s="5" r="B13">
        <v>-644305</v>
      </c>
      <c t="n" s="5" r="C13">
        <v>-40883</v>
      </c>
    </row>
    <row r="14" spans="1:3">
      <c t="s" s="4" r="A14">
        <v>116</v>
      </c>
      <c t="n" s="5" r="B14">
        <v>4235</v>
      </c>
      <c t="n" s="5" r="C14">
        <v>-6878</v>
      </c>
    </row>
    <row r="15" spans="1:3">
      <c t="s" s="4" r="A15">
        <v>117</v>
      </c>
      <c t="n" s="5" r="B15">
        <v>-42827</v>
      </c>
      <c t="n" s="5" r="C15">
        <v>-20918</v>
      </c>
    </row>
    <row r="16" spans="1:3">
      <c t="s" s="4" r="A16">
        <v>46</v>
      </c>
      <c t="n" s="5" r="B16">
        <v>600870</v>
      </c>
      <c t="n" s="5" r="C16">
        <v>237771</v>
      </c>
    </row>
    <row r="17" spans="1:3">
      <c t="s" s="4" r="A17">
        <v>118</v>
      </c>
      <c t="n" s="5" r="B17">
        <v>-147659</v>
      </c>
      <c t="n" s="5" r="C17">
        <v>-61611</v>
      </c>
    </row>
    <row r="18" spans="1:3">
      <c t="s" s="4" r="A18">
        <v>119</v>
      </c>
      <c t="n" s="5" r="B18">
        <v>-4008310</v>
      </c>
      <c t="n" s="5" r="C18">
        <v>-3737372</v>
      </c>
    </row>
    <row r="19" spans="1:3">
      <c t="s" s="3" r="A19">
        <v>120</v>
      </c>
    </row>
    <row r="20" spans="1:3">
      <c t="s" s="4" r="A20">
        <v>121</v>
      </c>
      <c t="n" s="5" r="B20">
        <v>-10340</v>
      </c>
      <c t="n" s="5" r="C20">
        <v>-10239</v>
      </c>
    </row>
    <row r="21" spans="1:3">
      <c t="s" s="4" r="A21">
        <v>122</v>
      </c>
      <c t="n" s="5" r="B21">
        <v>-10340</v>
      </c>
      <c t="n" s="5" r="C21">
        <v>-10239</v>
      </c>
    </row>
    <row r="22" spans="1:3">
      <c t="s" s="3" r="A22">
        <v>123</v>
      </c>
    </row>
    <row r="23" spans="1:3">
      <c t="s" s="4" r="A23">
        <v>124</v>
      </c>
      <c t="n" s="5" r="B23">
        <v>146083</v>
      </c>
      <c t="n" s="5" r="C23">
        <v>144267</v>
      </c>
    </row>
    <row r="24" spans="1:3">
      <c t="s" s="4" r="A24">
        <v>125</v>
      </c>
      <c t="n" s="5" r="B24">
        <v>-97388</v>
      </c>
      <c t="n" s="5" r="C24">
        <v>-125000</v>
      </c>
    </row>
    <row r="25" spans="1:3">
      <c t="s" s="4" r="A25">
        <v>126</v>
      </c>
      <c t="n" s="5" r="B25">
        <v>0</v>
      </c>
      <c t="n" s="5" r="C25">
        <v>-5000000</v>
      </c>
    </row>
    <row r="26" spans="1:3">
      <c t="s" s="4" r="A26">
        <v>127</v>
      </c>
      <c t="n" s="5" r="B26">
        <v>0</v>
      </c>
      <c t="n" s="5" r="C26">
        <v>5000000</v>
      </c>
    </row>
    <row r="27" spans="1:3">
      <c t="s" s="4" r="A27">
        <v>128</v>
      </c>
      <c t="n" s="5" r="B27">
        <v>3750000</v>
      </c>
      <c t="n" s="5" r="C27">
        <v>3940000</v>
      </c>
    </row>
    <row r="28" spans="1:3">
      <c t="s" s="4" r="A28">
        <v>129</v>
      </c>
      <c t="n" s="5" r="B28">
        <v>-21057</v>
      </c>
      <c t="n" s="5" r="C28">
        <v>-19355</v>
      </c>
    </row>
    <row r="29" spans="1:3">
      <c t="s" s="4" r="A29">
        <v>130</v>
      </c>
      <c t="n" s="5" r="B29">
        <v>3777638</v>
      </c>
      <c t="n" s="5" r="C29">
        <v>3939912</v>
      </c>
    </row>
    <row r="30" spans="1:3">
      <c t="s" s="4" r="A30">
        <v>131</v>
      </c>
      <c t="n" s="5" r="B30">
        <v>-241012</v>
      </c>
      <c t="n" s="5" r="C30">
        <v>192301</v>
      </c>
    </row>
    <row r="31" spans="1:3">
      <c t="s" s="4" r="A31">
        <v>132</v>
      </c>
      <c t="n" s="5" r="B31">
        <v>320286</v>
      </c>
      <c t="n" s="5" r="C31">
        <v>223514</v>
      </c>
    </row>
    <row r="32" spans="1:3">
      <c t="s" s="4" r="A32">
        <v>133</v>
      </c>
      <c t="n" s="5" r="B32">
        <v>79274</v>
      </c>
      <c t="n" s="5" r="C32">
        <v>415815</v>
      </c>
    </row>
    <row r="33" spans="1:3">
      <c t="s" s="3" r="A33">
        <v>134</v>
      </c>
    </row>
    <row r="34" spans="1:3">
      <c t="s" s="4" r="A34">
        <v>135</v>
      </c>
      <c t="n" s="5" r="B34">
        <v>2435123</v>
      </c>
      <c t="n" s="5" r="C34">
        <v>1823617</v>
      </c>
    </row>
    <row r="35" spans="1:3">
      <c t="s" s="4" r="A35">
        <v>136</v>
      </c>
      <c t="n" s="7" r="B35">
        <v>0</v>
      </c>
      <c t="n" s="7" r="C35">
        <v>4316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t="s" s="1" r="A1">
        <v>137</v>
      </c>
      <c t="s" s="2" r="B1">
        <v>138</v>
      </c>
      <c t="s" s="2" r="C1">
        <v>139</v>
      </c>
      <c t="s" s="2" r="D1">
        <v>140</v>
      </c>
      <c t="s" s="2" r="E1">
        <v>141</v>
      </c>
    </row>
    <row r="2" spans="1:5">
      <c t="s" s="4" r="A2">
        <v>142</v>
      </c>
      <c t="n" s="5" r="B2">
        <v>19827542</v>
      </c>
    </row>
    <row r="3" spans="1:5">
      <c t="s" s="4" r="A3">
        <v>143</v>
      </c>
      <c t="n" s="7" r="B3">
        <v>19828</v>
      </c>
      <c t="n" s="7" r="C3">
        <v>97453374</v>
      </c>
      <c t="n" s="7" r="D3">
        <v>-129204082</v>
      </c>
      <c t="n" s="7" r="E3">
        <v>-31730880</v>
      </c>
    </row>
    <row r="4" spans="1:5">
      <c t="s" s="4" r="A4">
        <v>144</v>
      </c>
      <c t="n" s="5" r="C4">
        <v>63925</v>
      </c>
      <c t="n" s="5" r="E4">
        <v>63925</v>
      </c>
    </row>
    <row r="5" spans="1:5">
      <c t="s" s="4" r="A5">
        <v>106</v>
      </c>
      <c t="n" s="5" r="D5">
        <v>-5704030</v>
      </c>
      <c t="n" s="5" r="E5">
        <v>-5704030</v>
      </c>
    </row>
    <row r="6" spans="1:5">
      <c t="s" s="4" r="A6">
        <v>145</v>
      </c>
      <c t="n" s="5" r="B6">
        <v>19827542</v>
      </c>
    </row>
    <row r="7" spans="1:5">
      <c t="s" s="4" r="A7">
        <v>146</v>
      </c>
      <c t="n" s="7" r="B7">
        <v>19828</v>
      </c>
      <c t="n" s="7" r="C7">
        <v>97517299</v>
      </c>
      <c t="n" s="7" r="D7">
        <v>-134908112</v>
      </c>
      <c t="n" s="7" r="E7">
        <v>-373709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 AND </vt:lpstr>
      <vt:lpstr>2. DEBT</vt:lpstr>
      <vt:lpstr>3. COMMITMENTS AND CONTINGENCIE</vt:lpstr>
      <vt:lpstr>4. EQUITY COMPENSATION</vt:lpstr>
      <vt:lpstr>5. MAJOR CUSTOMERS AND CONCENTR</vt:lpstr>
      <vt:lpstr>6. SUBSEQUENT EVENTS</vt:lpstr>
      <vt:lpstr>2. DEBT (Tables)</vt:lpstr>
      <vt:lpstr>3. COMMITMENTS AND CONTINGENC14</vt:lpstr>
      <vt:lpstr>4. EQUITY COMPENSATION (Tables)</vt:lpstr>
      <vt:lpstr>2. DEBT (Details)</vt:lpstr>
      <vt:lpstr>2. DEBT (Details 1)</vt:lpstr>
      <vt:lpstr>3. COMMITMENTS AND CONTINGENC18</vt:lpstr>
      <vt:lpstr>3. COMMITMENTS AND CONTINGENC19</vt:lpstr>
      <vt:lpstr>4. EQUITY COMPENSATION (Details</vt:lpstr>
      <vt:lpstr>5. MAJOR CUSTOMERS AND CONCEN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9:07Z</dcterms:created>
  <dcterms:modified xmlns:dcterms="http://purl.org/dc/terms/" xmlns:xsi="http://www.w3.org/2001/XMLSchema-instance" xsi:type="dcterms:W3CDTF">2015-11-06T12:39:07Z</dcterms:modified>
  <dc:title xmlns:dc="http://purl.org/dc/elements/1.1/">Untitled</dc:title>
  <dc:description xmlns:dc="http://purl.org/dc/elements/1.1/"/>
  <dc:subject xmlns:dc="http://purl.org/dc/elements/1.1/"/>
  <cp:keywords/>
  <cp:category/>
</cp:coreProperties>
</file>